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72">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BlackRock Funds VI</t>
  </si>
  <si>
    <t>Central Index Key</t>
  </si>
  <si>
    <t>dei_EntityCentralIndexKey</t>
  </si>
  <si>
    <t>Amendment Flag</t>
  </si>
  <si>
    <t>dei_AmendmentFlag</t>
  </si>
  <si>
    <t>false</t>
  </si>
  <si>
    <t>Document Creation Date</t>
  </si>
  <si>
    <t>dei_DocumentCreationDate</t>
  </si>
  <si>
    <t>Nov. 19,
		2018</t>
  </si>
  <si>
    <t>Document Effective Date</t>
  </si>
  <si>
    <t>dei_DocumentEffectiveDate</t>
  </si>
  <si>
    <t>Prospectus Date</t>
  </si>
  <si>
    <t>rr_ProspectusDate</t>
  </si>
  <si>
    <t>Jul. 2,
		2018</t>
  </si>
  <si>
    <t>Entity Inv Company Type</t>
  </si>
  <si>
    <t>dei_EntityInvCompanyType</t>
  </si>
  <si>
    <t>N-1A</t>
  </si>
  <si>
    <t>Jul. 02, 2018</t>
  </si>
  <si>
    <t xml:space="preserve">BLACKROCK FUNDS VI BlackRock CoreAlpha Bond Fund (the “Fund”) Supplement dated November 19, 2018 to the Summary Prospectuses, Prospectuses and Statement of Additional Information (the “SAI”) of the Fund, as supplemented to date Effective November 19, 2018, BlackRock (as defined below) has agreed to: (i) reduce its contractual management fee rate for the Fund and (ii) reduce the annual administration fee rate for the Fund. Accordingly, effective November 19, 2018, the Fund’s Summary Prospectuses, Prospectuses and SAI are amended as follows: The section of the Investor A, Investor C and Institutional Shares Summary Prospectus entitled “Key Facts About BlackRock CoreAlpha Bond Fund—Fees and Expenses of the Fund” and the section of the Investor A, Investor C and Institutional Shares Prospectus entitled “Fund Overview—Key Facts About BlackRock CoreAlpha Bond Fund—Fees and Expenses of the Fund” are deleted in their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and the “Intermediary-Defined Sales Charge Waiver Policies” sections on pages 25 and A-1, respectively, of the Fund’s prospectus and in the “Purchase of Shares” section on page II-74 of Part II of the Fund’s Statement of Additional Information. Shareholder Fees (fees paid directly from your investment) Investor A Investor C Institutional Maximum Sales Charge (Load) Imposed on Purchases (as a percentage of offering price) 4.00 % None None Maximum Deferred Sales Charge (Load) (as a percentage of offering price or redemption proceeds, whichever is lower) None 1 1.00 % 2 None Annual Fund Operating Expenses (expenses that you pay each year as a percentage of the value of your Investor A Investor C Institutional Management Fee 3,4,5 0.24 % 0.24 % 0.24 % Distribution and/or Service (12b-1) Fees 0.25 % 1.00 % None Other Expenses 6,7 0.06 % 0.06 % 0.06 % Administration Fee 0.05% 0.05% 0.05% Independent Expenses 6 0.01% 0.01% 0.01% Acquired Fund Fees and Expenses 7,8 0.02 % 0.02 % 0.02 % Total Annual Fund Operating Expenses 8 0.57 % 1.32 % 0.32 % Fee Waivers and/or Expense Reimbursements 5,6 (0.02 )% (0.02 )% (0.02 )% Total Annual Fund Operating Expenses After Fee Waivers and/or Expense Reimbursements 5,6 0.55 % 1.30 % 0.30 % 1 A contingent deferred sales charge (“CDSC”) of 0.75% is assessed on certain redemptions of Investor A Shares made within 18 months after purchase where no initial sales charge was paid at time of purchase as part of an investment of $1,000,000 or more. 2 There is no CDSC on Investor C Shares after one year. 3 The fees and expenses shown in the table above and the example that follows include the expenses of both the Fund and the Fund’s share of the allocated expenses of CoreAlpha Bond Master Portfolio (the “Master Portfolio”), a series of Master Investment Portfolio II (“MIP II”). Management fees are paid by the Master Portfolio. 4 The Management Fee has been restated to reflect current fees. 5 As described in the “Management of the Fund” section of the Fund’s prospectus beginning on page 40, BlackRock has contractually agreed to waive the management fee with respect to any portion of the Master Portfolio’s assets estimated to be attributable to investments in other equity and fixed-income mutual funds and exchange-traded funds managed by BlackRock or its affiliates that have a contractual management fee, through April 30, 2021. The contractual agreement may be terminated upon 90 days’ notice by a majority of the non-interested trustees of MIP II or by a vote of a majority of the outstanding voting securities of the Master Portfolio. 6 Independent Expenses consist of the Fund’s allocable portion of the fees and expenses of the independent trustees of the Trust and MIP II, counsel to such independent trustees and the independent registered public accounting firm that provides audit and non-audit services to the Fund and the Master Portfolio. BlackRock has contractually agreed to reimburse, or provide offsetting credits to, the Fund and the Master Portfolio, as applicable, for Independent Expenses through April 30, 2021. After giving effect to such contractual arrangements, Independent Expenses will be 0.00%. Such contractual arrangement may not be terminated prior to May 1, 2021 without the consent of the Board of Trustees of the Trust and the Board of Trustees of MIP II. 7 Other Expenses and Acquired Fund Fees and Expenses are based on estimated amounts for the current fiscal year, which are based on the expenses of the Predecessor Fund (as defined below) for its most recent fiscal year. 8 The Total Annual Fund Operating Expenses do not correlate to the ratios of expenses to average net assets given in the Predecessor Fund’s most recent annual report, which do not include Acquired Fund Fees and Expenses or the restatement of the Management Fee to reflect current f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454 $ 571 $ 702 $ 1,081 Investor C Shares $ 232 $ 414 $ 720 $ 1,587 Institutional Shares $ 31 $ 99 $ 176 $ 402 You would pay the following expenses if you did not redeem your shares: 1 Year 3 Years 5 Years 10 Years Investor C Shares $ 132 $ 414 $ 720 $ 1,587 Portfolio Turnover: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lackRock CoreAlpha Bond Fund, a series of BlackRock Funds III (the “Predecessor Fund”), which invested all of its assets in CoreAlpha Bond Master Portfolio, a series of Master Investment Portfolio (the “Predecessor Master Portfolio”), was reorganized into the Fund. During the most recent fiscal year, the Predecessor Master Portfolio’s portfolio turnover rate was 515% of the average value of its portfolio. The section of the Class K Shares Summary Prospectus entitled “Key Facts About BlackRock CoreAlpha Bond Fund—Fees and Expenses of the Fund” and the section of the Class K Shares Prospectus entitled “Fund Overview—Key Facts About BlackRock CoreAlpha Bond Fund—Fees and Expenses of the Fund” are deleted in their entirety and replaced with the following: Fees and Expenses of the Fund This table describes the fees and expenses that you may pay if you buy and hold Class K Shares of the Fund. Annual Fund Operating Expenses (expenses that you pay each year as a percentage of the value of your investment) Class K Management Fee 1,2,3 0.24 % Distribution and/or Service (12b-1) Fees None Other Expenses 4,5 0.06 % Administration Fee 6 0.05% Independent Expenses 4 0.01% Acquired Fund Fees and Expenses 5,7 0.02 % Total Annual Fund Operating Expenses 7 0.32 % Fee Waivers and/or Expense Reimbursements 3,4,6 (0.07 )% Total Annual Fund Operating Expenses After Fee Waivers and/or Expense Reimbursements 3,4,6 0.25 % 1 The fees and expenses shown in the table above and the example that follows include the expenses of both the Fund and the Fund’s share of the allocated expenses of CoreAlpha Bond Master Portfolio (the “Master Portfolio”), a series of Master Investment Portfolio II (“MIP II”). Management fees are paid by the Master Portfolio. 2 The Management Fee has been restated to reflect current fees. 3 As described in the “Management of the Fund” section of the Fund’s prospectus beginning on page 29, BlackRock Advisors, LLC (“BlackRock”) has contractually agreed to waive the management fee with respect to any portion of the Master Portfolio’s assets estimated to be attributable to investments in other equity and fixed-income mutual funds and exchange-traded funds managed by BlackRock or its affiliates that have a contractual management fee, through April 30, 2021. The contractual agreement may be terminated upon 90 days’ notice by a majority of the non-interested trustees of MIP II or by a vote of a majority of the outstanding voting securities of the Master Portfolio. 4 Independent Expenses consist of the Fund’s allocable portion of the fees and expenses of the independent trustees of the Trust and MIP II, counsel to such independent trustees and the independent registered public accounting firm that provides audit and non-audit services to the Fund and the Master Portfolio. BlackRock has contractually agreed to reimburse, or provide offsetting credits to, the Fund and the Master Portfolio, as applicable, for Independent Expenses through April 30, 2021. After giving effect to such contractual arrangements, Independent Expenses will be 0.00%. Such contractual arrangement may not be terminated prior to May 1, 2021 without the consent of the Board of Trustees of the Trust and the Board of Trustees of MIP II. 5 Other Expenses and Acquired Fund Fees and Expenses are based on estimated amounts for the current fiscal year, which are based on the expenses of the Predecessor Fund (as defined below) for its most recent fiscal year. 6 BlackRock has contractually agreed to waive 0.05% of the Administration Fee payable to BlackRock applicable to Class K Shares of the Fund through April 30, 2021. 7 The Total Annual Fund Operating Expenses do not correlate to the ratios of expenses to average net assets given in the Predecessor Fund’s most recent annual report, which do not include Acquired Fund Fees and Expenses or the restatement of the Management Fee to reflect current f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26 $ 88 $ 165 $ 392 Portfolio Turnover: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lackRock CoreAlpha Bond Fund, a series of BlackRock Funds III (the “Predecessor Fund”), which invested all of its assets in CoreAlpha Bond Master Portfolio, a series of Master Investment Portfolio (the “Predecessor Master Portfolio”), was reorganized into the Fund. During the most recent fiscal year, the Predecessor Master Portfolio’s portfolio turnover rate was 515% of the average value of its portfolio. </t>
  </si>
  <si>
    <t>Supplement to Prospectus [Text Block]</t>
  </si>
  <si>
    <t>rr_SupplementToProspectusTextBlock</t>
  </si>
  <si>
    <t>Investor A, C and Institutional | BlackRock CoreAlpha Bond Fund</t>
  </si>
  <si>
    <t xml:space="preserve">BLACKROCK FUNDS VI BlackRock CoreAlpha Bond Fund (the “Fund”) Supplement dated November 19, 2018 to the Summary Prospectuses, Prospectuses and Statement of Additional Information (the “SAI”) of the Fund, as supplemented to date Effective November 19, 2018, BlackRock (as defined below) has agreed to: (i) reduce its contractual management fee rate for the Fund and (ii) reduce the annual administration fee rate for the Fund. Accordingly, effective November 19, 2018, the Fund’s Summary Prospectuses, Prospectuses and SAI are amended as follows: The section of the Investor A, Investor C and Institutional Shares Summary Prospectus entitled “Key Facts About BlackRock CoreAlpha Bond Fund—Fees and Expenses of the Fund” and the section of the Investor A, Investor C and Institutional Shares Prospectus entitled “Fund Overview—Key Facts About BlackRock CoreAlpha Bond Fund—Fees and Expenses of the Fund” are deleted in their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and the “Intermediary-Defined Sales Charge Waiver Policies” sections on pages 25 and A-1, respectively, of the Fund’s prospectus and in the “Purchase of Shares” section on page II-74 of Part II of the Fund’s Statement of Additional Information. Shareholder Fees (fees paid directly from your investment) Investor A Investor C Institutional Maximum Sales Charge (Load) Imposed on Purchases (as a percentage of offering price) 4.00 % None None Maximum Deferred Sales Charge (Load) (as a percentage of offering price or redemption proceeds, whichever is lower) None 1 1.00 % 2 None Annual Fund Operating Expenses (expenses that you pay each year as a percentage of the value of your Investor A Investor C Institutional Management Fee 3,4,5 0.24 % 0.24 % 0.24 % Distribution and/or Service (12b-1) Fees 0.25 % 1.00 % None Other Expenses 6,7 0.06 % 0.06 % 0.06 % Administration Fee 0.05% 0.05% 0.05% Independent Expenses 6 0.01% 0.01% 0.01% Acquired Fund Fees and Expenses 7,8 0.02 % 0.02 % 0.02 % Total Annual Fund Operating Expenses 8 0.57 % 1.32 % 0.32 % Fee Waivers and/or Expense Reimbursements 5,6 (0.02 )% (0.02 )% (0.02 )% Total Annual Fund Operating Expenses After Fee Waivers and/or Expense Reimbursements 5,6 0.55 % 1.30 % 0.30 % 1 A contingent deferred sales charge (“CDSC”) of 0.75% is assessed on certain redemptions of Investor A Shares made within 18 months after purchase where no initial sales charge was paid at time of purchase as part of an investment of $1,000,000 or more. 2 There is no CDSC on Investor C Shares after one year. 3 The fees and expenses shown in the table above and the example that follows include the expenses of both the Fund and the Fund’s share of the allocated expenses of CoreAlpha Bond Master Portfolio (the “Master Portfolio”), a series of Master Investment Portfolio II (“MIP II”). Management fees are paid by the Master Portfolio. 4 The Management Fee has been restated to reflect current fees. 5 As described in the “Management of the Fund” section of the Fund’s prospectus beginning on page 40, BlackRock has contractually agreed to waive the management fee with respect to any portion of the Master Portfolio’s assets estimated to be attributable to investments in other equity and fixed-income mutual funds and exchange-traded funds managed by BlackRock or its affiliates that have a contractual management fee, through April 30, 2021. The contractual agreement may be terminated upon 90 days’ notice by a majority of the non-interested trustees of MIP II or by a vote of a majority of the outstanding voting securities of the Master Portfolio. 6 Independent Expenses consist of the Fund’s allocable portion of the fees and expenses of the independent trustees of the Trust and MIP II, counsel to such independent trustees and the independent registered public accounting firm that provides audit and non-audit services to the Fund and the Master Portfolio. BlackRock has contractually agreed to reimburse, or provide offsetting credits to, the Fund and the Master Portfolio, as applicable, for Independent Expenses through April 30, 2021. After giving effect to such contractual arrangements, Independent Expenses will be 0.00%. Such contractual arrangement may not be terminated prior to May 1, 2021 without the consent of the Board of Trustees of the Trust and the Board of Trustees of MIP II. 7 Other Expenses and Acquired Fund Fees and Expenses are based on estimated amounts for the current fiscal year, which are based on the expenses of the Predecessor Fund (as defined below) for its most recent fiscal year. 8 The Total Annual Fund Operating Expenses do not correlate to the ratios of expenses to average net assets given in the Predecessor Fund’s most recent annual report, which do not include Acquired Fund Fees and Expenses or the restatement of the Management Fee to reflect current f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454 $ 571 $ 702 $ 1,081 Investor C Shares $ 232 $ 414 $ 720 $ 1,587 Institutional Shares $ 31 $ 99 $ 176 $ 402 You would pay the following expenses if you did not redeem your shares: 1 Year 3 Years 5 Years 10 Years Investor C Shares $ 132 $ 414 $ 720 $ 1,587 Portfolio Turnover: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lackRock CoreAlpha Bond Fund, a series of BlackRock Funds III (the “Predecessor Fund”), which invested all of its assets in CoreAlpha Bond Master Portfolio, a series of Master Investment Portfolio (the “Predecessor Master Portfolio”), was reorganized into the Fund. During the most recent fiscal year, the Predecessor Master Portfolio’s portfolio turnover rate was 515% of the average value of its portfolio. </t>
  </si>
  <si>
    <t>Expense [Heading]</t>
  </si>
  <si>
    <t>rr_ExpenseHeading</t>
  </si>
  <si>
    <t>&amp;lt;b&gt;Fees and Expenses of the Fund &amp;lt;/b&gt;</t>
  </si>
  <si>
    <t>Expense Narrative [Text Block]</t>
  </si>
  <si>
    <t>rr_ExpenseNarrativeTextBlock</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and the "Intermediary-Defined Sales Charge Waiver Policies" sections on pages 25 and A-1, respectively, of the Fund's prospectus and in the "Purchase of Shares" section on page II-74 of Part II of the Fund's Statement of Additional Information.</t>
  </si>
  <si>
    <t>Shareholder Fees Caption [Text]</t>
  </si>
  <si>
    <t>rr_ShareholderFeesCaption</t>
  </si>
  <si>
    <t>&amp;lt;b&gt;Shareholder Fees&amp;lt;br/&gt;(fees paid directly from your investment)&amp;lt;/b&gt;</t>
  </si>
  <si>
    <t>Operating Expenses Caption [Text]</t>
  </si>
  <si>
    <t>rr_OperatingExpensesCaption</t>
  </si>
  <si>
    <t>&amp;lt;b&gt;Annual Fund Operating Expenses&amp;lt;br/&gt; (expenses that you pay each year as a percentage of the value of your&amp;lt;br/&gt; investment)&amp;lt;/b&gt;</t>
  </si>
  <si>
    <t>Fee Waiver or Reimbursement over Assets, Date of Termination</t>
  </si>
  <si>
    <t>rr_FeeWaiverOrReimbursementOverAssetsDateOfTermination</t>
  </si>
  <si>
    <t>May&amp;nbsp;1, 2021</t>
  </si>
  <si>
    <t>Portfolio Turnover [Heading]</t>
  </si>
  <si>
    <t>rr_PortfolioTurnoverHeading</t>
  </si>
  <si>
    <t>&amp;lt;b&gt;Portfolio Turnover: &amp;lt;/b&gt;</t>
  </si>
  <si>
    <t>Portfolio Turnover [Text Block]</t>
  </si>
  <si>
    <t>rr_PortfolioTurnoverTextBlock</t>
  </si>
  <si>
    <t xml:space="preserve">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
  </si>
  <si>
    <t>Portfolio Turnover, Rate</t>
  </si>
  <si>
    <t>rr_PortfolioTurnoverRate</t>
  </si>
  <si>
    <t>515.00%</t>
  </si>
  <si>
    <t>Expenses Deferred Charges [Text Block]</t>
  </si>
  <si>
    <t>rr_ExpensesDeferredChargesTextBlock</t>
  </si>
  <si>
    <t>A contingent deferred sales charge ("CDSC") of 0.75%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amp;#8220;BlackRock&amp;#8221;) or its affiliates.</t>
  </si>
  <si>
    <t>Expense Breakpoint, Minimum Investment Required [Amount]</t>
  </si>
  <si>
    <t>rr_ExpenseBreakpointMinimumInvestmentRequiredAmount</t>
  </si>
  <si>
    <t>Expenses Represent Both Master and Feeder [Text]</t>
  </si>
  <si>
    <t>rr_ExpensesRepresentBothMasterAndFeeder</t>
  </si>
  <si>
    <t>The fees and expenses shown in the table above and the example that follows include the expenses of both the Fund and the Fund&amp;#8217;s share of the allocated expenses of CoreAlpha Bond Master Portfolio (the &amp;#8220;Master Portfolio&amp;#8221;), a series of Master Investment Portfolio&amp;nbsp;II (&amp;#8220;MIP&amp;nbsp;II&amp;#8221;). Management fees are paid by the Master Portfolio.</t>
  </si>
  <si>
    <t>Other Expenses, New Fund, Based on Estimates [Text]</t>
  </si>
  <si>
    <t>rr_OtherExpensesNewFundBasedOnEstimates</t>
  </si>
  <si>
    <t>Other Expenses and Acquired Fund Fees and Expenses are based on estimated amounts for the current fiscal year, which are based on the expenses of the Predecessor Fund (as defined below) for its most recent fiscal year.</t>
  </si>
  <si>
    <t>Acquired Fund Fees and Expenses, Based on Estimates [Text]</t>
  </si>
  <si>
    <t>rr_AcquiredFundFeesAndExpensesBasedOnEstimates</t>
  </si>
  <si>
    <t>Acquired Fund Fees and Expenses are based on estimated amounts for the current fiscal year, which are based on the expenses of the Predecessor Fund (as defined below) for its most recent fiscal year.</t>
  </si>
  <si>
    <t>Expenses Restated to Reflect Current [Text]</t>
  </si>
  <si>
    <t>rr_ExpensesRestatedToReflectCurrent</t>
  </si>
  <si>
    <t>The Management Fee has been restated to reflect current fees.</t>
  </si>
  <si>
    <t>Expenses Not Correlated to Ratio Due to Acquired Fund Fees [Text]</t>
  </si>
  <si>
    <t>rr_ExpensesNotCorrelatedToRatioDueToAcquiredFundFees</t>
  </si>
  <si>
    <t>The Total Annual Fund Operating Expenses do not correlate to the ratios of expenses to average net assets given in the Predecessor Fund's most recent annual report, which do not include Acquired Fund Fees and Expenses or the restatement of the Management Fee to reflect current fees.</t>
  </si>
  <si>
    <t>Expense Example [Heading]</t>
  </si>
  <si>
    <t>rr_ExpenseExampleHeading</t>
  </si>
  <si>
    <t>&amp;lt;b&gt;Example: &amp;lt;/b&gt;</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Expense Example, No Redemption, By Year, Caption [Text]</t>
  </si>
  <si>
    <t>rr_ExpenseExampleNoRedemptionByYearCaption</t>
  </si>
  <si>
    <t>You would pay the following expenses if you did not redeem your shares:</t>
  </si>
  <si>
    <t>Investor A, C and Institutional | BlackRock CoreAlpha Bond Fund | Investor A Shares</t>
  </si>
  <si>
    <t>Maximum Sales Charge (Load) Imposed on Purchases (as a percentage of offering price)</t>
  </si>
  <si>
    <t>rr_MaximumSalesChargeImposedOnPurchasesOverOfferingPrice</t>
  </si>
  <si>
    <t>4.00%</t>
  </si>
  <si>
    <t>Maximum Deferred Sales Charge (Load) (as a percentage of offering price or redemption proceeds, whichever is lower)</t>
  </si>
  <si>
    <t>rr_MaximumDeferredSalesChargeOverOfferingPrice</t>
  </si>
  <si>
    <t xml:space="preserve">none
				</t>
  </si>
  <si>
    <t>[1]</t>
  </si>
  <si>
    <t>Management Fee</t>
  </si>
  <si>
    <t>rr_ManagementFeesOverAssets</t>
  </si>
  <si>
    <t>0.24%</t>
  </si>
  <si>
    <t>[2],[3],[4]</t>
  </si>
  <si>
    <t>Distribution and/or Service (12b-1) Fees</t>
  </si>
  <si>
    <t>rr_DistributionAndService12b1FeesOverAssets</t>
  </si>
  <si>
    <t>0.25%</t>
  </si>
  <si>
    <t>Administration Fee</t>
  </si>
  <si>
    <t>rr_Component1OtherExpensesOverAssets</t>
  </si>
  <si>
    <t>0.05%</t>
  </si>
  <si>
    <t>Independent Expenses</t>
  </si>
  <si>
    <t>rr_Component2OtherExpensesOverAssets</t>
  </si>
  <si>
    <t>0.01%</t>
  </si>
  <si>
    <t>[5]</t>
  </si>
  <si>
    <t>Other Expenses</t>
  </si>
  <si>
    <t>rr_OtherExpensesOverAssets</t>
  </si>
  <si>
    <t>0.06%</t>
  </si>
  <si>
    <t>[5],[6]</t>
  </si>
  <si>
    <t>Acquired Fund Fees and Expenses</t>
  </si>
  <si>
    <t>rr_AcquiredFundFeesAndExpensesOverAssets</t>
  </si>
  <si>
    <t>0.02%</t>
  </si>
  <si>
    <t>[6],[7]</t>
  </si>
  <si>
    <t>Total Annual Fund Operating Expenses</t>
  </si>
  <si>
    <t>rr_ExpensesOverAssets</t>
  </si>
  <si>
    <t>0.57%</t>
  </si>
  <si>
    <t>[7]</t>
  </si>
  <si>
    <t>Fee Waivers and/or Expense Reimbursements</t>
  </si>
  <si>
    <t>rr_FeeWaiverOrReimbursementOverAssets</t>
  </si>
  <si>
    <t>(0.02%)</t>
  </si>
  <si>
    <t>[2],[5]</t>
  </si>
  <si>
    <t>Total Annual Fund Operating Expenses After Fee Waivers and/or Expense Reimbursements</t>
  </si>
  <si>
    <t>rr_NetExpensesOverAssets</t>
  </si>
  <si>
    <t>0.55%</t>
  </si>
  <si>
    <t>1 Year</t>
  </si>
  <si>
    <t>rr_ExpenseExampleYear01</t>
  </si>
  <si>
    <t>3 Years</t>
  </si>
  <si>
    <t>rr_ExpenseExampleYear03</t>
  </si>
  <si>
    <t>5 Years</t>
  </si>
  <si>
    <t>rr_ExpenseExampleYear05</t>
  </si>
  <si>
    <t>10 Years</t>
  </si>
  <si>
    <t>rr_ExpenseExampleYear10</t>
  </si>
  <si>
    <t>Investor A, C and Institutional | BlackRock CoreAlpha Bond Fund | Investor C Shares</t>
  </si>
  <si>
    <t>1.00%</t>
  </si>
  <si>
    <t>[8]</t>
  </si>
  <si>
    <t>1.32%</t>
  </si>
  <si>
    <t>1.30%</t>
  </si>
  <si>
    <t>rr_ExpenseExampleNoRedemptionYear01</t>
  </si>
  <si>
    <t>rr_ExpenseExampleNoRedemptionYear03</t>
  </si>
  <si>
    <t>rr_ExpenseExampleNoRedemptionYear05</t>
  </si>
  <si>
    <t>rr_ExpenseExampleNoRedemptionYear10</t>
  </si>
  <si>
    <t>Investor A, C and Institutional | BlackRock CoreAlpha Bond Fund | Institutional Shares</t>
  </si>
  <si>
    <t>0.32%</t>
  </si>
  <si>
    <t>0.30%</t>
  </si>
  <si>
    <t>Class K | BlackRock CoreAlpha Bond Fund</t>
  </si>
  <si>
    <t xml:space="preserve">BLACKROCK FUNDS VI BlackRock CoreAlpha Bond Fund (the “Fund”) Supplement dated November 19, 2018 to the Summary Prospectuses, Prospectuses and Statement of Additional Information (the “SAI”) of the Fund, as supplemented to date Effective November 19, 2018, BlackRock (as defined below) has agreed to: (i) reduce its contractual management fee rate for the Fund and (ii) reduce the annual administration fee rate for the Fund. Accordingly, effective November 19, 2018, the Fund’s Summary Prospectuses, Prospectuses and SAI are amended as follows: The section of the Class K Shares Summary Prospectus entitled “Key Facts About BlackRock CoreAlpha Bond Fund—Fees and Expenses of the Fund” and the section of the Class K Shares Prospectus entitled “Fund Overview—Key Facts About BlackRock CoreAlpha Bond Fund—Fees and Expenses of the Fund” are deleted in their entirety and replaced with the following: Fees and Expenses of the Fund This table describes the fees and expenses that you may pay if you buy and hold Class K Shares of the Fund. Annual Fund Operating Expenses (expenses that you pay each year as a percentage of the value of your investment) Class K Management Fee 1,2,3 0.24 % Distribution and/or Service (12b-1) Fees None Other Expenses 4,5 0.06 % Administration Fee 6 0.05% Independent Expenses 4 0.01% Acquired Fund Fees and Expenses 5,7 0.02 % Total Annual Fund Operating Expenses 7 0.32 % Fee Waivers and/or Expense Reimbursements 3,4,6 (0.07 )% Total Annual Fund Operating Expenses After Fee Waivers and/or Expense Reimbursements 3,4,6 0.25 % 1 The fees and expenses shown in the table above and the example that follows include the expenses of both the Fund and the Fund’s share of the allocated expenses of CoreAlpha Bond Master Portfolio (the “Master Portfolio”), a series of Master Investment Portfolio II (“MIP II”). Management fees are paid by the Master Portfolio. 2 The Management Fee has been restated to reflect current fees. 3 As described in the “Management of the Fund” section of the Fund’s prospectus beginning on page 29, BlackRock Advisors, LLC (“BlackRock”) has contractually agreed to waive the management fee with respect to any portion of the Master Portfolio’s assets estimated to be attributable to investments in other equity and fixed-income mutual funds and exchange-traded funds managed by BlackRock or its affiliates that have a contractual management fee, through April 30, 2021. The contractual agreement may be terminated upon 90 days’ notice by a majority of the non-interested trustees of MIP II or by a vote of a majority of the outstanding voting securities of the Master Portfolio. 4 Independent Expenses consist of the Fund’s allocable portion of the fees and expenses of the independent trustees of the Trust and MIP II, counsel to such independent trustees and the independent registered public accounting firm that provides audit and non-audit services to the Fund and the Master Portfolio. BlackRock has contractually agreed to reimburse, or provide offsetting credits to, the Fund and the Master Portfolio, as applicable, for Independent Expenses through April 30, 2021. After giving effect to such contractual arrangements, Independent Expenses will be 0.00%. Such contractual arrangement may not be terminated prior to May 1, 2021 without the consent of the Board of Trustees of the Trust and the Board of Trustees of MIP II. 5 Other Expenses and Acquired Fund Fees and Expenses are based on estimated amounts for the current fiscal year, which are based on the expenses of the Predecessor Fund (as defined below) for its most recent fiscal year. 6 BlackRock has contractually agreed to waive 0.05% of the Administration Fee payable to BlackRock applicable to Class K Shares of the Fund through April 30, 2021. 7 The Total Annual Fund Operating Expenses do not correlate to the ratios of expenses to average net assets given in the Predecessor Fund’s most recent annual report, which do not include Acquired Fund Fees and Expenses or the restatement of the Management Fee to reflect current f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26 $ 88 $ 165 $ 392 Portfolio Turnover: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lackRock CoreAlpha Bond Fund, a series of BlackRock Funds III (the “Predecessor Fund”), which invested all of its assets in CoreAlpha Bond Master Portfolio, a series of Master Investment Portfolio (the “Predecessor Master Portfolio”), was reorganized into the Fund. During the most recent fiscal year, the Predecessor Master Portfolio’s portfolio turnover rate was 515% of the average value of its portfolio. </t>
  </si>
  <si>
    <t>This table describes the fees and expenses that you may pay if you buy and hold Class K Shares of the Fund.</t>
  </si>
  <si>
    <t>&amp;lt;b&gt;Annual Fund Operating Expenses&amp;lt;br/&gt;(expenses that you pay each year as a percentage of the value of your investment)&amp;lt;/b&gt;</t>
  </si>
  <si>
    <t>Class K | BlackRock CoreAlpha Bond Fund | Class K Shares</t>
  </si>
  <si>
    <t>[3],[4],[9]</t>
  </si>
  <si>
    <t>[10]</t>
  </si>
  <si>
    <t>(0.07%)</t>
  </si>
  <si>
    <t>[5],[9],[10]</t>
  </si>
  <si>
    <t>[2]</t>
  </si>
  <si>
    <t>As described in the "Management of the Fund" section of the Fund's prospectus beginning on page 40, BlackRock has contractually agreed to waive the management fee with respect to any portion of the Master Portfolio's assets estimated to be attributable to investments in other equity and fixed-income mutual funds and exchange-traded funds managed by BlackRock or its affiliates that have a contractual management fee, through April 30, 2021. The contractual agreement may be terminated upon 90 days' notice by a majority of the non-interested trustees of MIP II or by a vote of a majority of the outstanding voting securities of the Master Portfolio.</t>
  </si>
  <si>
    <t>[3]</t>
  </si>
  <si>
    <t>[4]</t>
  </si>
  <si>
    <t>The fees and expenses shown in the table above and the example that follows include the expenses of both the Fund and the Fund's share of the allocated expenses of CoreAlpha Bond Master Portfolio (the "Master Portfolio"), a series of Master Investment Portfolio II ("MIP II"). Management fees are paid by the Master Portfolio.</t>
  </si>
  <si>
    <t>Independent Expenses consist of the Fund's allocable portion of the fees and expenses of the independent trustees of the Trust and MIP II, counsel to such independent trustees and the independent registered public accounting firm that provides audit and non-audit services to the Fund and the Master Portfolio. BlackRock has contractually agreed to reimburse, or provide offsetting credits to, the Fund and the Master Portfolio, as applicable, for Independent Expenses through April 30, 2021. After giving effect to such contractual arrangements, Independent Expenses will be 0.00%. Such contractual arrangement may not be terminated prior to May 1, 2021 without the consent of the Board of Trustees of the Trust and the Board of Trustees of MIP II.</t>
  </si>
  <si>
    <t>[6]</t>
  </si>
  <si>
    <t>There is no CDSC on Investor C Shares after one year.</t>
  </si>
  <si>
    <t>[9]</t>
  </si>
  <si>
    <t>As described in the "Management of the Fund" section of the Fund's prospectus beginning on page 29, BlackRock Advisors, LLC ("BlackRock") has contractually agreed to waive the management fee with respect to any portion of the Master Portfolio's assets estimated to be attributable to investments in other equity and fixed-income mutual funds and exchange-traded funds managed by BlackRock or its affiliates that have a contractual management fee, through April 30, 2021. The contractual agreement may be terminated upon 90 days' notice by a majority of the non-interested trustees of MIP II or by a vote of a majority of the outstanding voting securities of the Master Portfolio.</t>
  </si>
  <si>
    <t>BlackRock has contractually agreed to waive 0.05% of the Administration Fee payable to BlackRock applicable to Class K Shares of the Fund through April 30, 2021.</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73808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3"/>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31</v>
      </c>
      <c r="B5" s="4" t="s">
        <v>32</v>
      </c>
      <c r="C5" s="4" t="s">
        <v>30</v>
      </c>
    </row>
    <row r="6" spans="1:4">
      <c r="A6" s="4" t="s">
        <v>33</v>
      </c>
    </row>
    <row r="7" spans="1:4">
      <c r="A7" s="3" t="s">
        <v>3</v>
      </c>
      <c r="B7" s="4" t="s">
        <v>4</v>
      </c>
    </row>
    <row r="8" spans="1:4">
      <c r="A8" s="4" t="s">
        <v>31</v>
      </c>
      <c r="B8" s="4" t="s">
        <v>32</v>
      </c>
      <c r="C8" s="4" t="s">
        <v>34</v>
      </c>
    </row>
    <row r="9" spans="1:4">
      <c r="A9" s="4" t="s">
        <v>35</v>
      </c>
      <c r="B9" s="4" t="s">
        <v>36</v>
      </c>
      <c r="C9" s="4" t="s">
        <v>37</v>
      </c>
    </row>
    <row r="10" spans="1:4">
      <c r="A10" s="4" t="s">
        <v>38</v>
      </c>
      <c r="B10" s="4" t="s">
        <v>39</v>
      </c>
      <c r="C10" s="4" t="s">
        <v>40</v>
      </c>
    </row>
    <row r="11" spans="1:4">
      <c r="A11" s="4" t="s">
        <v>41</v>
      </c>
      <c r="B11" s="4" t="s">
        <v>42</v>
      </c>
      <c r="C11" s="4" t="s">
        <v>43</v>
      </c>
    </row>
    <row r="12" spans="1:4">
      <c r="A12" s="4" t="s">
        <v>44</v>
      </c>
      <c r="B12" s="4" t="s">
        <v>45</v>
      </c>
      <c r="C12" s="4" t="s">
        <v>46</v>
      </c>
    </row>
    <row r="13" spans="1:4">
      <c r="A13" s="4" t="s">
        <v>47</v>
      </c>
      <c r="B13" s="4" t="s">
        <v>48</v>
      </c>
      <c r="C13" s="4" t="s">
        <v>49</v>
      </c>
    </row>
    <row r="14" spans="1:4">
      <c r="A14" s="4" t="s">
        <v>50</v>
      </c>
      <c r="B14" s="4" t="s">
        <v>51</v>
      </c>
      <c r="C14" s="4" t="s">
        <v>52</v>
      </c>
    </row>
    <row r="15" spans="1:4">
      <c r="A15" s="4" t="s">
        <v>53</v>
      </c>
      <c r="B15" s="4" t="s">
        <v>54</v>
      </c>
      <c r="C15" s="4" t="s">
        <v>55</v>
      </c>
    </row>
    <row r="16" spans="1:4">
      <c r="A16" s="4" t="s">
        <v>56</v>
      </c>
      <c r="B16" s="4" t="s">
        <v>57</v>
      </c>
      <c r="C16" s="4" t="s">
        <v>58</v>
      </c>
    </row>
    <row r="17" spans="1:4">
      <c r="A17" s="4" t="s">
        <v>59</v>
      </c>
      <c r="B17" s="4" t="s">
        <v>60</v>
      </c>
      <c r="C17" s="4" t="s">
        <v>61</v>
      </c>
    </row>
    <row r="18" spans="1:4">
      <c r="A18" s="4" t="s">
        <v>62</v>
      </c>
      <c r="B18" s="4" t="s">
        <v>63</v>
      </c>
      <c r="C18" s="4" t="s">
        <v>64</v>
      </c>
    </row>
    <row r="19" spans="1:4">
      <c r="A19" s="4" t="s">
        <v>65</v>
      </c>
      <c r="B19" s="4" t="s">
        <v>66</v>
      </c>
      <c r="C19" s="6" t="n">
        <v>25000</v>
      </c>
    </row>
    <row r="20" spans="1:4">
      <c r="A20" s="4" t="s">
        <v>67</v>
      </c>
      <c r="B20" s="4" t="s">
        <v>68</v>
      </c>
      <c r="C20" s="4" t="s">
        <v>69</v>
      </c>
    </row>
    <row r="21" spans="1:4">
      <c r="A21" s="4" t="s">
        <v>70</v>
      </c>
      <c r="B21" s="4" t="s">
        <v>71</v>
      </c>
      <c r="C21" s="4" t="s">
        <v>72</v>
      </c>
    </row>
    <row r="22" spans="1:4">
      <c r="A22" s="4" t="s">
        <v>73</v>
      </c>
      <c r="B22" s="4" t="s">
        <v>74</v>
      </c>
      <c r="C22" s="4" t="s">
        <v>75</v>
      </c>
    </row>
    <row r="23" spans="1:4">
      <c r="A23" s="4" t="s">
        <v>76</v>
      </c>
      <c r="B23" s="4" t="s">
        <v>77</v>
      </c>
      <c r="C23" s="4" t="s">
        <v>78</v>
      </c>
    </row>
    <row r="24" spans="1:4">
      <c r="A24" s="4" t="s">
        <v>79</v>
      </c>
      <c r="B24" s="4" t="s">
        <v>80</v>
      </c>
      <c r="C24" s="4" t="s">
        <v>81</v>
      </c>
    </row>
    <row r="25" spans="1:4">
      <c r="A25" s="4" t="s">
        <v>82</v>
      </c>
      <c r="B25" s="4" t="s">
        <v>83</v>
      </c>
      <c r="C25" s="4" t="s">
        <v>84</v>
      </c>
    </row>
    <row r="26" spans="1:4">
      <c r="A26" s="4" t="s">
        <v>85</v>
      </c>
      <c r="B26" s="4" t="s">
        <v>86</v>
      </c>
      <c r="C26" s="4" t="s">
        <v>87</v>
      </c>
    </row>
    <row r="27" spans="1:4">
      <c r="A27" s="4" t="s">
        <v>88</v>
      </c>
      <c r="B27" s="4" t="s">
        <v>89</v>
      </c>
      <c r="C27" s="4" t="s">
        <v>90</v>
      </c>
    </row>
    <row r="28" spans="1:4">
      <c r="A28" s="4" t="s">
        <v>91</v>
      </c>
    </row>
    <row r="29" spans="1:4">
      <c r="A29" s="3" t="s">
        <v>3</v>
      </c>
      <c r="B29" s="4" t="s">
        <v>4</v>
      </c>
    </row>
    <row r="30" spans="1:4">
      <c r="A30" s="4" t="s">
        <v>92</v>
      </c>
      <c r="B30" s="4" t="s">
        <v>93</v>
      </c>
      <c r="C30" s="4" t="s">
        <v>94</v>
      </c>
    </row>
    <row r="31" spans="1:4">
      <c r="A31" s="4" t="s">
        <v>95</v>
      </c>
      <c r="B31" s="4" t="s">
        <v>96</v>
      </c>
      <c r="C31" s="4" t="s">
        <v>97</v>
      </c>
      <c r="D31" s="4" t="s">
        <v>98</v>
      </c>
    </row>
    <row r="32" spans="1:4">
      <c r="A32" s="4" t="s">
        <v>99</v>
      </c>
      <c r="B32" s="4" t="s">
        <v>100</v>
      </c>
      <c r="C32" s="4" t="s">
        <v>101</v>
      </c>
      <c r="D32" s="4" t="s">
        <v>102</v>
      </c>
    </row>
    <row r="33" spans="1:4">
      <c r="A33" s="4" t="s">
        <v>103</v>
      </c>
      <c r="B33" s="4" t="s">
        <v>104</v>
      </c>
      <c r="C33" s="4" t="s">
        <v>105</v>
      </c>
    </row>
    <row r="34" spans="1:4">
      <c r="A34" s="4" t="s">
        <v>106</v>
      </c>
      <c r="B34" s="4" t="s">
        <v>107</v>
      </c>
      <c r="C34" s="4" t="s">
        <v>108</v>
      </c>
    </row>
    <row r="35" spans="1:4">
      <c r="A35" s="4" t="s">
        <v>109</v>
      </c>
      <c r="B35" s="4" t="s">
        <v>110</v>
      </c>
      <c r="C35" s="4" t="s">
        <v>111</v>
      </c>
      <c r="D35" s="4" t="s">
        <v>112</v>
      </c>
    </row>
    <row r="36" spans="1:4">
      <c r="A36" s="4" t="s">
        <v>113</v>
      </c>
      <c r="B36" s="4" t="s">
        <v>114</v>
      </c>
      <c r="C36" s="4" t="s">
        <v>115</v>
      </c>
      <c r="D36" s="4" t="s">
        <v>116</v>
      </c>
    </row>
    <row r="37" spans="1:4">
      <c r="A37" s="4" t="s">
        <v>117</v>
      </c>
      <c r="B37" s="4" t="s">
        <v>118</v>
      </c>
      <c r="C37" s="4" t="s">
        <v>119</v>
      </c>
      <c r="D37" s="4" t="s">
        <v>120</v>
      </c>
    </row>
    <row r="38" spans="1:4">
      <c r="A38" s="4" t="s">
        <v>121</v>
      </c>
      <c r="B38" s="4" t="s">
        <v>122</v>
      </c>
      <c r="C38" s="4" t="s">
        <v>123</v>
      </c>
      <c r="D38" s="4" t="s">
        <v>124</v>
      </c>
    </row>
    <row r="39" spans="1:4">
      <c r="A39" s="4" t="s">
        <v>125</v>
      </c>
      <c r="B39" s="4" t="s">
        <v>126</v>
      </c>
      <c r="C39" s="4" t="s">
        <v>127</v>
      </c>
      <c r="D39" s="4" t="s">
        <v>128</v>
      </c>
    </row>
    <row r="40" spans="1:4">
      <c r="A40" s="4" t="s">
        <v>129</v>
      </c>
      <c r="B40" s="4" t="s">
        <v>130</v>
      </c>
      <c r="C40" s="4" t="s">
        <v>131</v>
      </c>
      <c r="D40" s="4" t="s">
        <v>128</v>
      </c>
    </row>
    <row r="41" spans="1:4">
      <c r="A41" s="4" t="s">
        <v>132</v>
      </c>
      <c r="B41" s="7" t="s">
        <v>133</v>
      </c>
      <c r="C41" s="6" t="n">
        <v>454</v>
      </c>
    </row>
    <row r="42" spans="1:4">
      <c r="A42" s="4" t="s">
        <v>134</v>
      </c>
      <c r="B42" s="7" t="s">
        <v>135</v>
      </c>
      <c r="C42" s="5" t="n">
        <v>571</v>
      </c>
    </row>
    <row r="43" spans="1:4">
      <c r="A43" s="4" t="s">
        <v>136</v>
      </c>
      <c r="B43" s="7" t="s">
        <v>137</v>
      </c>
      <c r="C43" s="5" t="n">
        <v>702</v>
      </c>
    </row>
    <row r="44" spans="1:4">
      <c r="A44" s="4" t="s">
        <v>138</v>
      </c>
      <c r="B44" s="7" t="s">
        <v>139</v>
      </c>
      <c r="C44" s="6" t="n">
        <v>1081</v>
      </c>
    </row>
    <row r="45" spans="1:4">
      <c r="A45" s="4" t="s">
        <v>140</v>
      </c>
    </row>
    <row r="46" spans="1:4">
      <c r="A46" s="3" t="s">
        <v>3</v>
      </c>
      <c r="B46" s="4" t="s">
        <v>4</v>
      </c>
    </row>
    <row r="47" spans="1:4">
      <c r="A47" s="4" t="s">
        <v>92</v>
      </c>
      <c r="B47" s="4" t="s">
        <v>93</v>
      </c>
      <c r="C47" s="4" t="s">
        <v>97</v>
      </c>
    </row>
    <row r="48" spans="1:4">
      <c r="A48" s="4" t="s">
        <v>95</v>
      </c>
      <c r="B48" s="4" t="s">
        <v>96</v>
      </c>
      <c r="C48" s="4" t="s">
        <v>141</v>
      </c>
      <c r="D48" s="4" t="s">
        <v>142</v>
      </c>
    </row>
    <row r="49" spans="1:4">
      <c r="A49" s="4" t="s">
        <v>99</v>
      </c>
      <c r="B49" s="4" t="s">
        <v>100</v>
      </c>
      <c r="C49" s="4" t="s">
        <v>101</v>
      </c>
      <c r="D49" s="4" t="s">
        <v>102</v>
      </c>
    </row>
    <row r="50" spans="1:4">
      <c r="A50" s="4" t="s">
        <v>103</v>
      </c>
      <c r="B50" s="4" t="s">
        <v>104</v>
      </c>
      <c r="C50" s="4" t="s">
        <v>141</v>
      </c>
    </row>
    <row r="51" spans="1:4">
      <c r="A51" s="4" t="s">
        <v>106</v>
      </c>
      <c r="B51" s="4" t="s">
        <v>107</v>
      </c>
      <c r="C51" s="4" t="s">
        <v>108</v>
      </c>
    </row>
    <row r="52" spans="1:4">
      <c r="A52" s="4" t="s">
        <v>109</v>
      </c>
      <c r="B52" s="4" t="s">
        <v>110</v>
      </c>
      <c r="C52" s="4" t="s">
        <v>111</v>
      </c>
      <c r="D52" s="4" t="s">
        <v>112</v>
      </c>
    </row>
    <row r="53" spans="1:4">
      <c r="A53" s="4" t="s">
        <v>113</v>
      </c>
      <c r="B53" s="4" t="s">
        <v>114</v>
      </c>
      <c r="C53" s="4" t="s">
        <v>115</v>
      </c>
      <c r="D53" s="4" t="s">
        <v>116</v>
      </c>
    </row>
    <row r="54" spans="1:4">
      <c r="A54" s="4" t="s">
        <v>117</v>
      </c>
      <c r="B54" s="4" t="s">
        <v>118</v>
      </c>
      <c r="C54" s="4" t="s">
        <v>119</v>
      </c>
      <c r="D54" s="4" t="s">
        <v>120</v>
      </c>
    </row>
    <row r="55" spans="1:4">
      <c r="A55" s="4" t="s">
        <v>121</v>
      </c>
      <c r="B55" s="4" t="s">
        <v>122</v>
      </c>
      <c r="C55" s="4" t="s">
        <v>143</v>
      </c>
      <c r="D55" s="4" t="s">
        <v>124</v>
      </c>
    </row>
    <row r="56" spans="1:4">
      <c r="A56" s="4" t="s">
        <v>125</v>
      </c>
      <c r="B56" s="4" t="s">
        <v>126</v>
      </c>
      <c r="C56" s="4" t="s">
        <v>127</v>
      </c>
      <c r="D56" s="4" t="s">
        <v>128</v>
      </c>
    </row>
    <row r="57" spans="1:4">
      <c r="A57" s="4" t="s">
        <v>129</v>
      </c>
      <c r="B57" s="4" t="s">
        <v>130</v>
      </c>
      <c r="C57" s="4" t="s">
        <v>144</v>
      </c>
      <c r="D57" s="4" t="s">
        <v>128</v>
      </c>
    </row>
    <row r="58" spans="1:4">
      <c r="A58" s="4" t="s">
        <v>132</v>
      </c>
      <c r="B58" s="7" t="s">
        <v>133</v>
      </c>
      <c r="C58" s="6" t="n">
        <v>232</v>
      </c>
    </row>
    <row r="59" spans="1:4">
      <c r="A59" s="4" t="s">
        <v>134</v>
      </c>
      <c r="B59" s="7" t="s">
        <v>135</v>
      </c>
      <c r="C59" s="5" t="n">
        <v>414</v>
      </c>
    </row>
    <row r="60" spans="1:4">
      <c r="A60" s="4" t="s">
        <v>136</v>
      </c>
      <c r="B60" s="7" t="s">
        <v>137</v>
      </c>
      <c r="C60" s="5" t="n">
        <v>720</v>
      </c>
    </row>
    <row r="61" spans="1:4">
      <c r="A61" s="4" t="s">
        <v>138</v>
      </c>
      <c r="B61" s="7" t="s">
        <v>139</v>
      </c>
      <c r="C61" s="5" t="n">
        <v>1587</v>
      </c>
    </row>
    <row r="62" spans="1:4">
      <c r="A62" s="4" t="s">
        <v>132</v>
      </c>
      <c r="B62" s="7" t="s">
        <v>145</v>
      </c>
      <c r="C62" s="5" t="n">
        <v>132</v>
      </c>
    </row>
    <row r="63" spans="1:4">
      <c r="A63" s="4" t="s">
        <v>134</v>
      </c>
      <c r="B63" s="7" t="s">
        <v>146</v>
      </c>
      <c r="C63" s="5" t="n">
        <v>414</v>
      </c>
    </row>
    <row r="64" spans="1:4">
      <c r="A64" s="4" t="s">
        <v>136</v>
      </c>
      <c r="B64" s="7" t="s">
        <v>147</v>
      </c>
      <c r="C64" s="5" t="n">
        <v>720</v>
      </c>
    </row>
    <row r="65" spans="1:4">
      <c r="A65" s="4" t="s">
        <v>138</v>
      </c>
      <c r="B65" s="7" t="s">
        <v>148</v>
      </c>
      <c r="C65" s="6" t="n">
        <v>1587</v>
      </c>
    </row>
    <row r="66" spans="1:4">
      <c r="A66" s="4" t="s">
        <v>149</v>
      </c>
    </row>
    <row r="67" spans="1:4">
      <c r="A67" s="3" t="s">
        <v>3</v>
      </c>
      <c r="B67" s="4" t="s">
        <v>4</v>
      </c>
    </row>
    <row r="68" spans="1:4">
      <c r="A68" s="4" t="s">
        <v>92</v>
      </c>
      <c r="B68" s="4" t="s">
        <v>93</v>
      </c>
      <c r="C68" s="4" t="s">
        <v>97</v>
      </c>
    </row>
    <row r="69" spans="1:4">
      <c r="A69" s="4" t="s">
        <v>95</v>
      </c>
      <c r="B69" s="4" t="s">
        <v>96</v>
      </c>
      <c r="C69" s="4" t="s">
        <v>97</v>
      </c>
    </row>
    <row r="70" spans="1:4">
      <c r="A70" s="4" t="s">
        <v>99</v>
      </c>
      <c r="B70" s="4" t="s">
        <v>100</v>
      </c>
      <c r="C70" s="4" t="s">
        <v>101</v>
      </c>
      <c r="D70" s="4" t="s">
        <v>102</v>
      </c>
    </row>
    <row r="71" spans="1:4">
      <c r="A71" s="4" t="s">
        <v>103</v>
      </c>
      <c r="B71" s="4" t="s">
        <v>104</v>
      </c>
      <c r="C71" s="4" t="s">
        <v>97</v>
      </c>
    </row>
    <row r="72" spans="1:4">
      <c r="A72" s="4" t="s">
        <v>106</v>
      </c>
      <c r="B72" s="4" t="s">
        <v>107</v>
      </c>
      <c r="C72" s="4" t="s">
        <v>108</v>
      </c>
    </row>
    <row r="73" spans="1:4">
      <c r="A73" s="4" t="s">
        <v>109</v>
      </c>
      <c r="B73" s="4" t="s">
        <v>110</v>
      </c>
      <c r="C73" s="4" t="s">
        <v>111</v>
      </c>
      <c r="D73" s="4" t="s">
        <v>112</v>
      </c>
    </row>
    <row r="74" spans="1:4">
      <c r="A74" s="4" t="s">
        <v>113</v>
      </c>
      <c r="B74" s="4" t="s">
        <v>114</v>
      </c>
      <c r="C74" s="4" t="s">
        <v>115</v>
      </c>
      <c r="D74" s="4" t="s">
        <v>116</v>
      </c>
    </row>
    <row r="75" spans="1:4">
      <c r="A75" s="4" t="s">
        <v>117</v>
      </c>
      <c r="B75" s="4" t="s">
        <v>118</v>
      </c>
      <c r="C75" s="4" t="s">
        <v>119</v>
      </c>
      <c r="D75" s="4" t="s">
        <v>120</v>
      </c>
    </row>
    <row r="76" spans="1:4">
      <c r="A76" s="4" t="s">
        <v>121</v>
      </c>
      <c r="B76" s="4" t="s">
        <v>122</v>
      </c>
      <c r="C76" s="4" t="s">
        <v>150</v>
      </c>
      <c r="D76" s="4" t="s">
        <v>124</v>
      </c>
    </row>
    <row r="77" spans="1:4">
      <c r="A77" s="4" t="s">
        <v>125</v>
      </c>
      <c r="B77" s="4" t="s">
        <v>126</v>
      </c>
      <c r="C77" s="4" t="s">
        <v>127</v>
      </c>
      <c r="D77" s="4" t="s">
        <v>128</v>
      </c>
    </row>
    <row r="78" spans="1:4">
      <c r="A78" s="4" t="s">
        <v>129</v>
      </c>
      <c r="B78" s="4" t="s">
        <v>130</v>
      </c>
      <c r="C78" s="4" t="s">
        <v>151</v>
      </c>
      <c r="D78" s="4" t="s">
        <v>128</v>
      </c>
    </row>
    <row r="79" spans="1:4">
      <c r="A79" s="4" t="s">
        <v>132</v>
      </c>
      <c r="B79" s="7" t="s">
        <v>133</v>
      </c>
      <c r="C79" s="6" t="n">
        <v>31</v>
      </c>
    </row>
    <row r="80" spans="1:4">
      <c r="A80" s="4" t="s">
        <v>134</v>
      </c>
      <c r="B80" s="7" t="s">
        <v>135</v>
      </c>
      <c r="C80" s="5" t="n">
        <v>99</v>
      </c>
    </row>
    <row r="81" spans="1:4">
      <c r="A81" s="4" t="s">
        <v>136</v>
      </c>
      <c r="B81" s="7" t="s">
        <v>137</v>
      </c>
      <c r="C81" s="5" t="n">
        <v>176</v>
      </c>
    </row>
    <row r="82" spans="1:4">
      <c r="A82" s="4" t="s">
        <v>138</v>
      </c>
      <c r="B82" s="7" t="s">
        <v>139</v>
      </c>
      <c r="C82" s="6" t="n">
        <v>402</v>
      </c>
    </row>
    <row r="83" spans="1:4">
      <c r="A83" s="4" t="s">
        <v>152</v>
      </c>
    </row>
    <row r="84" spans="1:4">
      <c r="A84" s="3" t="s">
        <v>3</v>
      </c>
      <c r="B84" s="4" t="s">
        <v>4</v>
      </c>
    </row>
    <row r="85" spans="1:4">
      <c r="A85" s="4" t="s">
        <v>31</v>
      </c>
      <c r="B85" s="4" t="s">
        <v>32</v>
      </c>
      <c r="C85" s="4" t="s">
        <v>153</v>
      </c>
    </row>
    <row r="86" spans="1:4">
      <c r="A86" s="4" t="s">
        <v>35</v>
      </c>
      <c r="B86" s="4" t="s">
        <v>36</v>
      </c>
      <c r="C86" s="4" t="s">
        <v>37</v>
      </c>
    </row>
    <row r="87" spans="1:4">
      <c r="A87" s="4" t="s">
        <v>38</v>
      </c>
      <c r="B87" s="4" t="s">
        <v>39</v>
      </c>
      <c r="C87" s="4" t="s">
        <v>154</v>
      </c>
    </row>
    <row r="88" spans="1:4">
      <c r="A88" s="4" t="s">
        <v>44</v>
      </c>
      <c r="B88" s="4" t="s">
        <v>45</v>
      </c>
      <c r="C88" s="4" t="s">
        <v>155</v>
      </c>
    </row>
    <row r="89" spans="1:4">
      <c r="A89" s="4" t="s">
        <v>47</v>
      </c>
      <c r="B89" s="4" t="s">
        <v>48</v>
      </c>
      <c r="C89" s="4" t="s">
        <v>49</v>
      </c>
    </row>
    <row r="90" spans="1:4">
      <c r="A90" s="4" t="s">
        <v>50</v>
      </c>
      <c r="B90" s="4" t="s">
        <v>51</v>
      </c>
      <c r="C90" s="4" t="s">
        <v>52</v>
      </c>
    </row>
    <row r="91" spans="1:4">
      <c r="A91" s="4" t="s">
        <v>53</v>
      </c>
      <c r="B91" s="4" t="s">
        <v>54</v>
      </c>
      <c r="C91" s="4" t="s">
        <v>55</v>
      </c>
    </row>
    <row r="92" spans="1:4">
      <c r="A92" s="4" t="s">
        <v>56</v>
      </c>
      <c r="B92" s="4" t="s">
        <v>57</v>
      </c>
      <c r="C92" s="4" t="s">
        <v>58</v>
      </c>
    </row>
    <row r="93" spans="1:4">
      <c r="A93" s="4" t="s">
        <v>67</v>
      </c>
      <c r="B93" s="4" t="s">
        <v>68</v>
      </c>
      <c r="C93" s="4" t="s">
        <v>69</v>
      </c>
    </row>
    <row r="94" spans="1:4">
      <c r="A94" s="4" t="s">
        <v>70</v>
      </c>
      <c r="B94" s="4" t="s">
        <v>71</v>
      </c>
      <c r="C94" s="4" t="s">
        <v>72</v>
      </c>
    </row>
    <row r="95" spans="1:4">
      <c r="A95" s="4" t="s">
        <v>73</v>
      </c>
      <c r="B95" s="4" t="s">
        <v>74</v>
      </c>
      <c r="C95" s="4" t="s">
        <v>75</v>
      </c>
    </row>
    <row r="96" spans="1:4">
      <c r="A96" s="4" t="s">
        <v>76</v>
      </c>
      <c r="B96" s="4" t="s">
        <v>77</v>
      </c>
      <c r="C96" s="4" t="s">
        <v>78</v>
      </c>
    </row>
    <row r="97" spans="1:4">
      <c r="A97" s="4" t="s">
        <v>79</v>
      </c>
      <c r="B97" s="4" t="s">
        <v>80</v>
      </c>
      <c r="C97" s="4" t="s">
        <v>81</v>
      </c>
    </row>
    <row r="98" spans="1:4">
      <c r="A98" s="4" t="s">
        <v>82</v>
      </c>
      <c r="B98" s="4" t="s">
        <v>83</v>
      </c>
      <c r="C98" s="4" t="s">
        <v>84</v>
      </c>
    </row>
    <row r="99" spans="1:4">
      <c r="A99" s="4" t="s">
        <v>85</v>
      </c>
      <c r="B99" s="4" t="s">
        <v>86</v>
      </c>
      <c r="C99" s="4" t="s">
        <v>87</v>
      </c>
    </row>
    <row r="100" spans="1:4">
      <c r="A100" s="4" t="s">
        <v>156</v>
      </c>
    </row>
    <row r="101" spans="1:4">
      <c r="A101" s="3" t="s">
        <v>3</v>
      </c>
      <c r="B101" s="4" t="s">
        <v>4</v>
      </c>
    </row>
    <row r="102" spans="1:4">
      <c r="A102" s="4" t="s">
        <v>99</v>
      </c>
      <c r="B102" s="4" t="s">
        <v>100</v>
      </c>
      <c r="C102" s="4" t="s">
        <v>101</v>
      </c>
      <c r="D102" s="4" t="s">
        <v>157</v>
      </c>
    </row>
    <row r="103" spans="1:4">
      <c r="A103" s="4" t="s">
        <v>103</v>
      </c>
      <c r="B103" s="4" t="s">
        <v>104</v>
      </c>
      <c r="C103" s="4" t="s">
        <v>97</v>
      </c>
    </row>
    <row r="104" spans="1:4">
      <c r="A104" s="4" t="s">
        <v>106</v>
      </c>
      <c r="B104" s="4" t="s">
        <v>107</v>
      </c>
      <c r="C104" s="4" t="s">
        <v>108</v>
      </c>
      <c r="D104" s="4" t="s">
        <v>158</v>
      </c>
    </row>
    <row r="105" spans="1:4">
      <c r="A105" s="4" t="s">
        <v>109</v>
      </c>
      <c r="B105" s="4" t="s">
        <v>110</v>
      </c>
      <c r="C105" s="4" t="s">
        <v>111</v>
      </c>
      <c r="D105" s="4" t="s">
        <v>112</v>
      </c>
    </row>
    <row r="106" spans="1:4">
      <c r="A106" s="4" t="s">
        <v>113</v>
      </c>
      <c r="B106" s="4" t="s">
        <v>114</v>
      </c>
      <c r="C106" s="4" t="s">
        <v>115</v>
      </c>
      <c r="D106" s="4" t="s">
        <v>116</v>
      </c>
    </row>
    <row r="107" spans="1:4">
      <c r="A107" s="4" t="s">
        <v>117</v>
      </c>
      <c r="B107" s="4" t="s">
        <v>118</v>
      </c>
      <c r="C107" s="4" t="s">
        <v>119</v>
      </c>
      <c r="D107" s="4" t="s">
        <v>120</v>
      </c>
    </row>
    <row r="108" spans="1:4">
      <c r="A108" s="4" t="s">
        <v>121</v>
      </c>
      <c r="B108" s="4" t="s">
        <v>122</v>
      </c>
      <c r="C108" s="4" t="s">
        <v>150</v>
      </c>
      <c r="D108" s="4" t="s">
        <v>124</v>
      </c>
    </row>
    <row r="109" spans="1:4">
      <c r="A109" s="4" t="s">
        <v>125</v>
      </c>
      <c r="B109" s="4" t="s">
        <v>126</v>
      </c>
      <c r="C109" s="4" t="s">
        <v>159</v>
      </c>
      <c r="D109" s="4" t="s">
        <v>160</v>
      </c>
    </row>
    <row r="110" spans="1:4">
      <c r="A110" s="4" t="s">
        <v>129</v>
      </c>
      <c r="B110" s="4" t="s">
        <v>130</v>
      </c>
      <c r="C110" s="4" t="s">
        <v>105</v>
      </c>
      <c r="D110" s="4" t="s">
        <v>160</v>
      </c>
    </row>
    <row r="111" spans="1:4">
      <c r="A111" s="4" t="s">
        <v>132</v>
      </c>
      <c r="B111" s="7" t="s">
        <v>133</v>
      </c>
      <c r="C111" s="6" t="n">
        <v>26</v>
      </c>
    </row>
    <row r="112" spans="1:4">
      <c r="A112" s="4" t="s">
        <v>134</v>
      </c>
      <c r="B112" s="7" t="s">
        <v>135</v>
      </c>
      <c r="C112" s="5" t="n">
        <v>88</v>
      </c>
    </row>
    <row r="113" spans="1:4">
      <c r="A113" s="4" t="s">
        <v>136</v>
      </c>
      <c r="B113" s="7" t="s">
        <v>137</v>
      </c>
      <c r="C113" s="5" t="n">
        <v>165</v>
      </c>
    </row>
    <row r="114" spans="1:4">
      <c r="A114" s="4" t="s">
        <v>138</v>
      </c>
      <c r="B114" s="7" t="s">
        <v>139</v>
      </c>
      <c r="C114" s="6" t="n">
        <v>392</v>
      </c>
    </row>
    <row r="115" spans="1:4"/>
    <row r="116" spans="1:4">
      <c r="A116" s="4" t="s">
        <v>98</v>
      </c>
      <c r="B116" s="4" t="s">
        <v>61</v>
      </c>
    </row>
    <row r="117" spans="1:4">
      <c r="A117" s="4" t="s">
        <v>161</v>
      </c>
      <c r="B117" s="4" t="s">
        <v>162</v>
      </c>
    </row>
    <row r="118" spans="1:4">
      <c r="A118" s="4" t="s">
        <v>163</v>
      </c>
      <c r="B118" s="4" t="s">
        <v>78</v>
      </c>
    </row>
    <row r="119" spans="1:4">
      <c r="A119" s="4" t="s">
        <v>164</v>
      </c>
      <c r="B119" s="4" t="s">
        <v>165</v>
      </c>
    </row>
    <row r="120" spans="1:4">
      <c r="A120" s="4" t="s">
        <v>112</v>
      </c>
      <c r="B120" s="4" t="s">
        <v>166</v>
      </c>
    </row>
    <row r="121" spans="1:4">
      <c r="A121" s="4" t="s">
        <v>167</v>
      </c>
      <c r="B121" s="4" t="s">
        <v>72</v>
      </c>
    </row>
    <row r="122" spans="1:4">
      <c r="A122" s="4" t="s">
        <v>124</v>
      </c>
      <c r="B122" s="4" t="s">
        <v>81</v>
      </c>
    </row>
    <row r="123" spans="1:4">
      <c r="A123" s="4" t="s">
        <v>142</v>
      </c>
      <c r="B123" s="4" t="s">
        <v>168</v>
      </c>
    </row>
    <row r="124" spans="1:4">
      <c r="A124" s="4" t="s">
        <v>169</v>
      </c>
      <c r="B124" s="4" t="s">
        <v>170</v>
      </c>
    </row>
    <row r="125" spans="1:4">
      <c r="A125" s="4" t="s">
        <v>158</v>
      </c>
      <c r="B125" s="4" t="s">
        <v>171</v>
      </c>
    </row>
  </sheetData>
  <mergeCells count="12">
    <mergeCell ref="C1:D1"/>
    <mergeCell ref="A115:C115"/>
    <mergeCell ref="B116:C116"/>
    <mergeCell ref="B117:C117"/>
    <mergeCell ref="B118:C118"/>
    <mergeCell ref="B119:C119"/>
    <mergeCell ref="B120:C120"/>
    <mergeCell ref="B121:C121"/>
    <mergeCell ref="B122:C122"/>
    <mergeCell ref="B123:C123"/>
    <mergeCell ref="B124:C124"/>
    <mergeCell ref="B125:C12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2T19:34:30Z</dcterms:created>
  <dcterms:modified xmlns:dcterms="http://purl.org/dc/terms/" xmlns:xsi="http://www.w3.org/2001/XMLSchema-instance" xsi:type="dcterms:W3CDTF">2018-12-12T19:34:30Z</dcterms:modified>
</cp:coreProperties>
</file>